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OMIS SAY"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LOOMIS SAYLES FUNDS II</t>
        </is>
      </c>
    </row>
    <row r="6">
      <c r="A6" s="4" t="inlineStr">
        <is>
          <t>Entity Central Index Key</t>
        </is>
      </c>
      <c r="B6" s="4" t="inlineStr">
        <is>
          <t>dei_EntityCentralIndexKey</t>
        </is>
      </c>
      <c r="C6" s="4" t="inlineStr">
        <is>
          <t>00008726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Document Effective Date</t>
        </is>
      </c>
      <c r="B9" s="4" t="inlineStr">
        <is>
          <t>dei_DocumentEffectiveDate</t>
        </is>
      </c>
      <c r="C9" s="4" t="inlineStr">
        <is>
          <t>Aug. 4,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row r="4">
      <c r="A4" s="4" t="inlineStr">
        <is>
          <t>Loomis Sayles Credit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row r="7">
      <c r="A7" s="4" t="inlineStr">
        <is>
          <t>Loomis Sayles High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row r="10">
      <c r="A10" s="4" t="inlineStr">
        <is>
          <t>Loomis Sayles International Growth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row r="13">
      <c r="A13" s="4" t="inlineStr">
        <is>
          <t>Loomis Sayles Limited Term Government and Agency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row r="16">
      <c r="A16" s="4" t="inlineStr">
        <is>
          <t>Loomis Sayles Small/Mid Cap Growth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OOMIS SAYLES FUNDS II (each a “Trust” and collectively, the “Trusts”) Supplement dated August 4, 2021, to the Loomis Sayles Funds Summary Prospectuses, Prospectus es nts
AEW Global Focused Real Estate Fund Loomis Sayles Securitized Asset Fund
AlphaSimplex Global Alternatives Fund AlphaSimplex Managed Futures Strategy Fund Loomis Sayles Senior Floating Rate and Fixed Income Fund
Gateway Fund Gateway Equity Call Premium Fund Loomis Sayles Small Cap Growth Fund Loomis Sayles Small Cap Value Fund
Loomis Sayles Bond Fund Loomis Sayles Small/Mid Cap Growth Fund
Loomis Sayles Core Plus Bond Fund Loomis Sayles Credit Income Fund Loomis Sayles Strategic Alpha Fund Loomis Sayles Strategic Income Fund
Loomis Sayles Fixed Income Fund Mirova Global Green Bond Fund
Loomis Sayles Global Allocation Fund Mirova Global Sustainable Equity Fund
Loomis Sayles Global Bond Fund Mirova International Sustainable Equity Fund
Loomis Sayles Global Growth Fund Mirova U.S. Sustainable Equity Fund
Loomis Sayles Growth Fund Natixis Loomis Sayles Short Duration Income ETF
Loomis Sayles High Income Fund Natixis Oakmark Fund
Loomis Sayles High Income Opportunities Fund Natixis Oakmark International Fund
Loomis Sayles Inflation Protected Securities Fund Natixis U.S. Equity Opportunities Fund
Loomis Sayles Institutional High Income Fund Natixis U.S. Equity Opportunities ETF
Loomis Sayles Intermediate Duration Bond Fund Natixis Vaughan Nelson Mid Cap ETF
Loomis Sayles Intermediate Municipal Bond Fund Natixis Vaughan Nelson Select ETF
Loomis Sayles International Growth Fund Vaughan Nelson Mid Cap Fund
Loomis Sayles Investment Grade Bond Fund Vaughan Nelson Select Fund
Loomis Sayles Investment Grade Fixed Income Fund Vaughan Nelson Small Cap Value Fund
Loomis Sayles Limited Term Government and Agency Fund (each a “Fund” and together the “Funds”) Effective July 30, 2021, the names of the following entities are changed as set forth below and all references to such entities in the summary prospectuses, prospectuses and statements of additional information of the Funds are revised accordingly:
Current Name New Name
Natixis Advisors, L.P. Natixis Advisors, LLC
Natixis Distribution, L.P. Natixis Distribution, LL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OOMIS SAYLES FUNDS II</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Aug.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6:23:59Z</dcterms:created>
  <dcterms:modified xmlns:dcterms="http://purl.org/dc/terms/" xmlns:xsi="http://www.w3.org/2001/XMLSchema-instance" xsi:type="dcterms:W3CDTF">2021-08-04T16:23:59Z</dcterms:modified>
</cp:coreProperties>
</file>